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Stockholders' Equ" sheetId="5" r:id="rId5"/>
    <s:sheet name="Statements of Cash Flows" sheetId="6" r:id="rId6"/>
    <s:sheet name="Organization and Description of" sheetId="7" r:id="rId7"/>
    <s:sheet name="Liquidity and Going Concern Dis" sheetId="8" r:id="rId8"/>
    <s:sheet name="Summary of Significant Accounti" sheetId="9" r:id="rId9"/>
    <s:sheet name="Material Agreements Disclosure" sheetId="10" r:id="rId10"/>
    <s:sheet name="Related Party Transactions Disc" sheetId="11" r:id="rId11"/>
    <s:sheet name="Notes Payable Related Parties D" sheetId="12" r:id="rId12"/>
    <s:sheet name="Capital Stock Disclosure" sheetId="13" r:id="rId13"/>
    <s:sheet name="Commitments and Contingencies D" sheetId="14" r:id="rId14"/>
    <s:sheet name="Income Taxes Disclosure" sheetId="15" r:id="rId15"/>
    <s:sheet name="Subsequent Events" sheetId="16" r:id="rId16"/>
    <s:sheet name="Summary of Significant Accoun17" sheetId="17" r:id="rId17"/>
    <s:sheet name="Summary of Significant Accoun18" sheetId="18" r:id="rId18"/>
    <s:sheet name="Summary of Significant Accoun19" sheetId="19" r:id="rId19"/>
    <s:sheet name="Summary of Significant Accoun20" sheetId="20" r:id="rId20"/>
    <s:sheet name="Summary of Significant Accoun21" sheetId="21" r:id="rId21"/>
    <s:sheet name="Summary of Significant Accoun22" sheetId="22" r:id="rId22"/>
    <s:sheet name="Summary of Significant Accoun23" sheetId="23" r:id="rId23"/>
    <s:sheet name="Summary of Significant Accoun24" sheetId="24" r:id="rId24"/>
    <s:sheet name="Summary of Significant Accoun25" sheetId="25" r:id="rId25"/>
    <s:sheet name="Income Taxes Disclosure_ Schedu" sheetId="26" r:id="rId26"/>
    <s:sheet name="Income Taxes Disclosure_ Sche27" sheetId="27" r:id="rId27"/>
    <s:sheet name="Liquidity and Going Concern D28" sheetId="28" r:id="rId28"/>
    <s:sheet name="Material Agreements Disclosure " sheetId="29" r:id="rId29"/>
    <s:sheet name="Related Party Transactions Di30" sheetId="30" r:id="rId30"/>
    <s:sheet name="Notes Payable Related Parties31" sheetId="31" r:id="rId31"/>
    <s:sheet name="Capital Stock Disclosure (Detai" sheetId="32" r:id="rId32"/>
    <s:sheet name="Commitments and Contingencies33" sheetId="33" r:id="rId33"/>
    <s:sheet name="Income Taxes Disclosure_ Sche34" sheetId="34" r:id="rId34"/>
    <s:sheet name="Income Taxes Disclosure_ Sche35" sheetId="35" r:id="rId35"/>
    <s:sheet name="Income Taxes Disclosure (Detail" sheetId="36" r:id="rId36"/>
  </s:sheets>
  <s:definedNames/>
  <s:calcPr calcId="124519" calcMode="auto" fullCalcOnLoad="1"/>
</s:workbook>
</file>

<file path=xl/sharedStrings.xml><?xml version="1.0" encoding="utf-8"?>
<sst xmlns="http://schemas.openxmlformats.org/spreadsheetml/2006/main" uniqueCount="213">
  <si>
    <t>Document and Entity Information - USD ($)</t>
  </si>
  <si>
    <t>12 Months Ended</t>
  </si>
  <si>
    <t>Mar. 31, 2016</t>
  </si>
  <si>
    <t>Sep. 30, 2015</t>
  </si>
  <si>
    <t>Document and Entity Information</t>
  </si>
  <si>
    <t>Entity Registrant Name</t>
  </si>
  <si>
    <t>Cantabio Pharmaceuticals Inc.</t>
  </si>
  <si>
    <t>Document Type</t>
  </si>
  <si>
    <t>10-K</t>
  </si>
  <si>
    <t>Document Period End Date</t>
  </si>
  <si>
    <t>Mar. 31,
		2016</t>
  </si>
  <si>
    <t>Amendment Flag</t>
  </si>
  <si>
    <t>false</t>
  </si>
  <si>
    <t>Entity Central Index Key</t>
  </si>
  <si>
    <t>Current Fiscal Year End Date</t>
  </si>
  <si>
    <t>--03-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Trading Symbol</t>
  </si>
  <si>
    <t>ctbo</t>
  </si>
  <si>
    <t>Balance Sheets - USD ($)</t>
  </si>
  <si>
    <t>Mar. 31, 2015</t>
  </si>
  <si>
    <t>Current Assets</t>
  </si>
  <si>
    <t>Cash</t>
  </si>
  <si>
    <t>Total Current Assets</t>
  </si>
  <si>
    <t>TOTAL ASSETS</t>
  </si>
  <si>
    <t>Current Liabilities</t>
  </si>
  <si>
    <t>Accounts payable and accrued expenses</t>
  </si>
  <si>
    <t>Accrued technology access fee</t>
  </si>
  <si>
    <t>Due to officers</t>
  </si>
  <si>
    <t>Notes payable related party</t>
  </si>
  <si>
    <t>Total Current Liabilities</t>
  </si>
  <si>
    <t>TOTAL LIABILITIES</t>
  </si>
  <si>
    <t>STOCKHOLDERS' EQUITY (DEFICIT)</t>
  </si>
  <si>
    <t>Common stock value</t>
  </si>
  <si>
    <t>Stock subscriptions</t>
  </si>
  <si>
    <t>Additional paid-in capital</t>
  </si>
  <si>
    <t>Accumulated deficit</t>
  </si>
  <si>
    <t>Total Stockholders' Equity (Deficit)</t>
  </si>
  <si>
    <t>TOTAL LIABILITIES AND STOCKHOLDERS' EQUITY (DEFICIT)</t>
  </si>
  <si>
    <t>Balance Sheets (parenthetical) - $ / shares</t>
  </si>
  <si>
    <t>Balance Sheet</t>
  </si>
  <si>
    <t>Common stock, par value</t>
  </si>
  <si>
    <t>Common stock, shares authorized</t>
  </si>
  <si>
    <t>Common stock, shares issued</t>
  </si>
  <si>
    <t>Common stock, shares outstanding</t>
  </si>
  <si>
    <t>Statements of Operations - USD ($)</t>
  </si>
  <si>
    <t>Income Statement</t>
  </si>
  <si>
    <t>Revenues</t>
  </si>
  <si>
    <t xml:space="preserve"> </t>
  </si>
  <si>
    <t>Operating Costs and Expenses</t>
  </si>
  <si>
    <t>Research and development expense</t>
  </si>
  <si>
    <t>General and administrative expenses</t>
  </si>
  <si>
    <t>Total operating costs and expenses</t>
  </si>
  <si>
    <t>Income (loss) from operations</t>
  </si>
  <si>
    <t>Other Income and (Expenses)</t>
  </si>
  <si>
    <t>Grant income</t>
  </si>
  <si>
    <t>Other income</t>
  </si>
  <si>
    <t>Gain (loss) on extinguishment of debt</t>
  </si>
  <si>
    <t>Gain (loss) on foreign exchange</t>
  </si>
  <si>
    <t>Total other income and (expenses)</t>
  </si>
  <si>
    <t>Net income (loss)</t>
  </si>
  <si>
    <t>Basic and diluted earnings (loss) per share</t>
  </si>
  <si>
    <t>Weighted average common shares outstanding - basic and diluted</t>
  </si>
  <si>
    <t>Statements of Stockholders' Equity - USD ($)</t>
  </si>
  <si>
    <t>Common Shares</t>
  </si>
  <si>
    <t>Shares to be Issued</t>
  </si>
  <si>
    <t>Additional Paid-in Capital</t>
  </si>
  <si>
    <t>Accumulated Deficit</t>
  </si>
  <si>
    <t>Total Stockholders' Equity</t>
  </si>
  <si>
    <t>Beginning Balance, shares at Mar. 31, 2014</t>
  </si>
  <si>
    <t>Beginning Balance, amount at Mar. 31, 2014</t>
  </si>
  <si>
    <t>Net income (loss) for the period</t>
  </si>
  <si>
    <t>Ending Balance, shares at Mar. 31, 2015</t>
  </si>
  <si>
    <t>Ending Balance, amount at Mar. 31, 2015</t>
  </si>
  <si>
    <t>Cancellation of stock, shares</t>
  </si>
  <si>
    <t>Cancellation of stock, value</t>
  </si>
  <si>
    <t>Stock issued to acquire shell company, shares</t>
  </si>
  <si>
    <t>Stock issued to acquire shell company, value</t>
  </si>
  <si>
    <t>Stock issued, shares</t>
  </si>
  <si>
    <t>Stock issued, value</t>
  </si>
  <si>
    <t>Ending Balance, shares at Mar. 31, 2016</t>
  </si>
  <si>
    <t>Ending Balance, amount at Mar. 31, 2016</t>
  </si>
  <si>
    <t>Statements of Cash Flows - USD ($)</t>
  </si>
  <si>
    <t>CASH FLOWS FROM OPERATING ACTIVITIES</t>
  </si>
  <si>
    <t>Adjustments to reconcile net loss to net cash used by operating activities:</t>
  </si>
  <si>
    <t>Changes in operating assets and liabilities:</t>
  </si>
  <si>
    <t>(Increase) decrease in accounts payable and accruals</t>
  </si>
  <si>
    <t>(Increase) decrease in accrued technology fee</t>
  </si>
  <si>
    <t>(Increase) decrease in due to officers</t>
  </si>
  <si>
    <t>Net cash provided by (used in) operating activities</t>
  </si>
  <si>
    <t>CASH FLOWS FROM FINANCING ACTIVITIES</t>
  </si>
  <si>
    <t>Proceeds from related party notes payable</t>
  </si>
  <si>
    <t>Repayments of related party notes payable</t>
  </si>
  <si>
    <t>Proceeds from stock subscriptions</t>
  </si>
  <si>
    <t>Net cash provided by financing activities</t>
  </si>
  <si>
    <t>Net increase (decrease) in cash</t>
  </si>
  <si>
    <t>Cash, beginning of period</t>
  </si>
  <si>
    <t>Cash, end of period</t>
  </si>
  <si>
    <t>SUPPLEMENTAL NON-CASH INVESTING AND FINANCING ACTIVITIES</t>
  </si>
  <si>
    <t>Issuance of common stock in satisfaction of share subscription agreement</t>
  </si>
  <si>
    <t>Organization and Description of The Business</t>
  </si>
  <si>
    <t>Notes</t>
  </si>
  <si>
    <t>NOTE 1 - ORGANIZATION AND DESCRIPTION OF THE BUSINESS Cantabio Pharmaceuticals Inc. (the Company or Cantabio) is a preclinical stage biotechnology company focusing on commercializing novel therapies and the intellectual property generated from research and development activities for Parkinsons disease (PD) and Alzheimers disease (AD). The Companys strategy involves integration of therapeutic focus, the targeting of family biophysics, drug discovery technology and expertise into an innovative drug discovery approach, which synergizes to identify and develop small molecule pharmacological chaperones for clinical trials. In addition, the Companys research efforts concentrate on the development of therapeutic proteins that can pass through the blood-brain barrier and supplement in vivo levels of proteins with display loss of function during disease conditions. Merger Agreement On December 17, 2015, the Company entered into an Agreement and Plan of Merger (the Merger Agreement) with Gardedam Therapeutics, Inc. (Gardedam) and Cantabio Acquisition Inc., the wholly-owned subsidiary of the Company (Merger Sub), pursuant to which Gardedam would become its wholly-owned subsidiary. The Merger Agreement provided that, upon the terms and subject to the conditions thereof, Merger Sub will be merged with and into Gardedam (the Merger), with Gardedam continuing as the surviving corporation and as the wholly-owned subsidiary of the Company. The Merger was completed on the date of the Merger Agreement. Prior to the Merger Agreement date, the CEO of Gardedam returned 30,000 shares of Gardedam stock to treasury and these were cancelled, equivalent to approximately 445,000 shares of Company stock. On the date of the Merger Agreement, each Gardedam share was exchanged for 14.82 shares of Company stock. The Company accounted for the transaction as a reverse merger, with the operations of Gardedam being the accounting acquirer and the historical financial statements of Gardedam presented. The statement of stockholders equity was retroactively adjusted to reflect the shares outstanding of the legal acquirer, which resulted in a retroactive adjustment to the par value of common stock outstanding for Gardedam and an adjustment to accumulated deficit for the difference.</t>
  </si>
  <si>
    <t>Liquidity and Going Concern Disclosure</t>
  </si>
  <si>
    <t>NOTE 2 - LIQUIDITY AND GOING CONCERN The accompanying financial statements have been prepared in conformity with the accounting principles generally accepted in the United States of America (U.S. GAAP) which contemplate continuation of the Company as a going concern. As of March 31, 2016, the Company had a working capital deficit of $369,784 and losses from operations. This and other factors raise substantial doubt about the Company's ability to continue as a going concern. The ability of the Company to continue as a going concern is dependent upon its ability to raise additional capital and achieve profitable operations. The accompanying financial statements do not include any adjustments that might be necessary if the Company is unable to continue as a going concern.</t>
  </si>
  <si>
    <t>Summary of Significant Accounting Policies</t>
  </si>
  <si>
    <t>NOTE 3 - SUMMARY OF SIGNIFICANT ACCOUNTING POLICIES Basis of Presentation These financial statements are presented in United States dollars and have been prepared in accordance with accounting principles generally accepted in the United States of America (GAAP). Principles of Consolidation These financial statements include the accounts of the Company and its wholly-owned subsidiaries. All significant intercompany balances and transactions are eliminated upon consolidation. Use of Estimates The preparation of financial statements in conformity with generally accepted accounting principles of the United States requires management to make estimates and assumptions that affect the reported amounts of assets and liabilities and disclosure of contingent assets and liabilities at the date of the financial statements and the reported amounts of expenses during the year. Management bases its estimates on historical experience and on other assumptions considered to be reasonable under the circumstances. However, actual results may differ from the estimates. Income Taxes The Company complies with the FASB ASC No. 740 - Income Taxes which requires an asset and liability approach to financial accounting and reporting for income taxes. For any uncertain tax positions, the Company recognizes the impact of a tax position only if it is more likely than not of being sustained upon examination, based on the technical merits of the position. Given the lack of certainty over the Companys ability to make profits in future the Company has not recorded any deferred tax asset in the accounts. Cash and Cash Equivalents The Company considers all highly liquid investments with an original maturity of three months or less at the date of purchase to be cash equivalents. Cash and cash equivalents are carried at cost, which approximates fair value. The Company places its cash and cash equivalents on deposit with a financial institution in the United States. The Federal Deposit Insurance Corporation (FDIC) covers $250,000 for substantially all depository accounts in the United States. The Company from time to time may have amounts on deposit in excess of the insured limits. Fair Value of Financial Instruments The Company's financial instruments consist of cash, accounts payable, and a loan payable to a related party. The carrying amounts of these financial instruments approximate fair value due either to length of maturity or interest rates that approximate prevailing rates unless otherwise disclosed in these financial statements. Share Subscriptions Under the terms of a subscription agreement the Company has received funds pursuant to an issuance of stock. The stock is only issuable to the investors once the full subscription proceeds are received, which will not occur until fiscal year 2017. While the shares are un-issued it is the policy of the company to account for the received capital as Share Subscriptions. Earnings per Share The Company calculates earnings per share in accordance with Financial Accounting Standards Board (FASB) ASC No. 260 - EPS, which requires that basic net income per common share be computed by dividing net income for the period by the weighted average number of common shares outstanding during the period. The Company has no share option scheme and as a result no dilutive elements were considered for the purposes of calculating earnings per share. Recent Accounting Pronouncements Fiscal 2017 Accounting Pronouncement Adoptions Disclosures of Uncertainties about an Entitys Ability to Continue as a Going Concern In August 2014, the FASB issued ASU No. 2014-15, Disclosure of Uncertainties about an Entitys Ability to Continue as a Going Concern (ASU No. 2014-15) that will require management to evaluate whether there are conditions and events that raise substantial doubt about the Companys ability to continue as a going concern within one year after the financial statements are issued on both an interim and annual basis. Management will be required to provide certain footnote disclosures if it concludes that substantial doubt exists or when its plans alleviate substantial doubt about the Companys ability to continue as a going concern. ASU No. 2014-15 becomes effective for us in the first quarter of fiscal 2017. The Company is currently evaluating the impact of ASU 2014-15 on its financial statements. Fiscal 2019 Accounting Pronouncement Adoptions Leases In February 2016, the FASB issued ASU 2016-02, Leases</t>
  </si>
  <si>
    <t>Material Agreements Disclosure</t>
  </si>
  <si>
    <t>NOTE 4 - Material Agreements Graffinity Collaboration Agreement On December 23, 2009, the Company entered into a collaboration agreement with Graffinity, GmbH. Graffinity GmbH was subsequently acquired by NovAliX Deutschland GmbH, and on November 12, 2015 the Company renegotiated the terms of the agreement setting aside all unperformed terms and modifying the payable as laid out below. NovAliX Collaboration Agreement - DJ-1 On November 12, 2015, the Company finalized the amendment to its collaboration agreement with NovAliX Deutschland GmbH, which modifies the remaining amount owed of approximately $215,000 as of March 31, 2015 to approximately $120,000 on November 12, 2015. The amended agreement set aside, along with any unperformed actions under the prior contract, and stated that the new collaboration agreement would constitute the entire agreement and understanding between NovAliX and the Company. NovAliX granted the company a worldwide, perpetual, non-exclusive right to sublicense to use certain compounds, synthesized compounds and other information provided by NovAlix to use against the DJ-1 protein. The Collaboration agreement resulted in a reduction in the Companys accounts payable of approximately $107,884, which was recorded in other income (expense) and a payment of $32,000. The remaining $88,000 is due in fiscal 2017. NovAliX Collaboration Agreement - ABeta On March 23, 2016, the Company entered into a collaboration agreement with NovAliX Deutschland GmbH to use technology related to the protein ABeta. The terms of the agreement required an initial payment of approximately $80,000, payable within 4 years, which would accrue interest at 20% per annum from the date of signing until the balance is paid. A further payment of approximately $80,000 is payable upon commercialization of the technology.</t>
  </si>
  <si>
    <t>Related Party Transactions Disclosure</t>
  </si>
  <si>
    <t>NOTE 5 - RELATED PARTY TRANSACTIONS Gergely Toth During the year ended March 31, 2016 and 2015 the Company incurred approximately $2,700 and $3,700 of fees associated with work Gergely Toth did as CEO of the Company. The costs represent out of pocket expenditures that have not been reimbursed. The costs are included in general and administrative expense. Toth and Associates LTD On April 1, 2015, the Company entered into a consulting agreement with Toth and Associates, LTD for Dr. Toth to act as the Companys CEO. The agreement calls for a standard monthly fee of approximately $12,000 plus any additional uncontracted hours at the same rate, and bonuses as follows (A) upon raising of capital on behalf of, or as part of the Company, an amount equal to 1.5% of the capital raised, (B) increasing the performance of the Company as measured by valuation in either an agreed valuation in the context of an investment or, in the case of a public company, market capitalization reaching $30.0 million, a fixed bonus of $50,000, payable wholly or in mutually agreed tranches over a 6 month period subsequent to the valuation event and (C) on the issuance of new stock for the purposes of a capital raise of an amount over $5.0 million, common stock equal to 1% of the Companys post-investment issued share capital. The Company incurred consulting fees and bonuses of approximately $200,000 for the twelve months ended March 31, 2016. As of March 31, 2016, Toth and Associates LTD was owed approximately $62,000, comprising $12,000 fees and $50,000 bonus, the directors having satisfied the valuation milestone detailed as (B) above. The $62,000 is included in Accounts payable. Capro LTD On April 1, 2015, the Company entered a consulting agreement with Capro, LTD for Dr. Thomas Sawyer to act as the Companys COO. The agreement calls for a standard monthly fee of approximately $10,000 plus any additional uncontracted hours at the same rate, and bonuses as follows (A) upon raising of capital on behalf of, or as part of the Company, an amount equal to 1.5% of the capital raised, (B) increasing the performance of the Company as measured by valuation in either an agreed valuation in the context of an investment or, in the case of a public company, market capitalization reaching $30.0 million, a fixed bonus of $50,000, payable wholly or in mutually agreed tranches over a 6 month period subsequent to the valuation event and (C) on the issuance of new stock for the purposes of a capital raise of an amount over $5.0 million, common stock equal to 1% of the Companys post-investment issued share capital. The Company incurred consulting fees and bonuses of approximately $170,000 for the twelve months ended March 31, 2016. As of March 31, 2016, Capro LTD was owed approximately $60,000, comprising $10,000 fees and $50,000 bonus, the directors having satisfied the valuation milestone detailed as (B) above. The $60,000 is included in Accounts payable. Eden Professional LTD On April 1, 2015, the Company entered a consulting agreement with Eden Professional LTD for Mr. Simon Peace to act as the Companies CFO. The agreement calls for a standard monthly fee of approximately $6,000 plus any additional uncontracted hours at the same rate, and bonuses as follows (A) upon raising of capital on behalf of, or as part of the Company, an amount equal to 1.5% of the capital raised, (B) increasing the performance of the Company as measured by valuation in either an agreed valuation in the context of an investment or, in the case of a public company, market capitalization reaching $30.0 million, a fixed bonus of $50,000, payable wholly or in mutually agreed tranches over a 6 month period subsequent to the valuation event and (C) on the issuance of new stock for the purposes of a capital raise of an amount over $5.0 million, common stock equal to 1% of the Companys post-investment issued share capital. The Company incurred consulting fees and bonuses of approximately $130,000 for the twelve months ended March 31, 2016. In addition to the amount set out in Note 6 below, as of March 31, 2016, Eden Professional LTD was owed approximately $56,000, comprising $6,000 fees and $50,000 bonus, the directors having satisfied the valuation milestone detailed as (B) above. The $56,000 is included in Accounts payable. Prior to the merger of the Company and the shell company, both companies entered into related party transactions with Capro LTD, an entity that is wholly owned by our Chief Operating Officer. Interest-free loans were made from the Company to Capro totalling approximately $36,800. Capro LTD also made similar interest free loans to the shell company totalling $36,800 on the same dates and in the same amounts as it received from the Company. During this time Capro acted as agent of the shell company, paying the shell companys expenses as necessary. By the date of the merger all funds were exhausted and there remained only Capros obligation of $36,800 to the Company, and the shell companys obligation of $36,800 to Capro. At the time of the reverse merger, these loans were cancelled out, and as a result are no longer outstanding. The proceeds from the loans were utilized in connection with the reverse merger and were primarily associated with legal fees.</t>
  </si>
  <si>
    <t>Notes Payable Related Parties Disclosure</t>
  </si>
  <si>
    <t>NOTE 6 - NOTES PAYABLE RELATED PARTIES Officers of the Company loaned funds totaling $34,000 to the company to fund operating expenses. The loans were unsecured, non-interest bearing, and had no specific terms of repayment. As of March 31, 2016, the balance of the loans was approximately $16,562.</t>
  </si>
  <si>
    <t>Capital Stock Disclosure</t>
  </si>
  <si>
    <t>NOTE 7 - CAPITAL STOCK General Information The Company is authorized to issue 250,000,000 shares at a par value of $0.001. All common shares outstanding have equal voting rights. Stock Subscriptions During the year ended March 31, 2016, the Company received stock subscriptions totaling $500,000 from a syndicate of investors who signed a memorandum of understanding on April 12, 2015, and a subscription agreement on October 31, 2015. The terms of the agreement provide for $1.5 million of investment over 18 months from April 2015. The subscribed shares will be held in escrow until payment of the full amount of the investment. The Company expects to issue the subscribed portion of the shares to escrow during Q3 2016. The Company expects to close the financing in the first quarter of the 2017 calendar year. On August 18, 2015, the Company received a subscription totaling $100,000 from a private investor. Final Placement Under the terms of the stock subscription agreement signed on October 31, 2015, any shares subscribed for should be held in escrow until the full investment of $1.5 million is paid. As of March 31, 2016 the subscribed shares had not been issued to escrow. On February 26, 2016, 675,676 shares were issued in satisfaction of the earlier ($100,000) investment from the private investor.</t>
  </si>
  <si>
    <t>Commitments and Contingencies Disclosure</t>
  </si>
  <si>
    <t>NOTE 8 - COMMITMENTS Leases on Property On February 3, 2016, the Company entered into a lease on an office property in Sunnyvale, CA. The monthly lease payments total approximately $1,200, with a termination notice period of one month. On March 31, 2016, the Company entered into a lease on a Laboratory in Budapest, Hungary. The monthly lease payments total approximately $2,700, and the initial lease term is for 1 year with provisions allowing the contract to roll forward on the same terms thereafter. Neither party may terminate within one year, save for the lessor being allowed to terminate upon non-payment of rent, and thereafter there exists a termination notice period of 15 days.</t>
  </si>
  <si>
    <t>Income Taxes Disclosure</t>
  </si>
  <si>
    <t>NOTE 9 - INCOME TAXES The Company had no income tax expense due to operating losses incurred for the years ended March 31, 2016 and 2015. The difference between the statutory federal tax rate of 34% and the effective tax rate is summarized below: March 31, March 31, 2016 2015 Federal tax at statutory rate: 34.0% 34.0% State taxes (net of Federal benefit) 5.8% 5.8% Permanent difference -0.1% 0.0% Change in Valuation Allowance -39.7% -39.8% Provision for Income Taxes 0.0% 0.0% The tax effects of temporary differences that give rise to the Companys deferred tax assets and liabilities are as follows: March 31, March 31, 2016 2015 Net Operating Loss Carryforwards 305,000 66,000 Accrued Bonus 60,000 -- Valuation Allowance (365,000) (66,000) Net Deferred Tax Assets -- -- At March 31, 2016, the Company had federal and state net operating loss tax carryforwards of approximately $764,000. These net operating loss carryforwards expire in various amounts starting in 2029. The Company has not filed tax returns since inception. The utilization of the federal and state net operating loss carryforwards will depend on the Companys ability to generate sufficient taxable income prior to the expiration of the carryforwards. In addition, the maximum annual use of net operating loss and research credit carryforwards is limited in certain situations where changes occur in stock ownership. At March 31, 2016 and 2015, the Company has provided a full valuation allowance against its net deferred assets since realization of these benefits is not likely to be realized. The valuation allowance has increased by $299,000 as of March 31, 2016. As of March 31, 2016 and 2015, the Company had no unrecognized tax benefits. The Company recognizes interest and penalties, if any, related to uncertain tax positions in income tax expense.</t>
  </si>
  <si>
    <t>Subsequent Events</t>
  </si>
  <si>
    <t>NOTE 10 - SUBSEQUENT EVENTS Receipt of further investment funds The Company received further investment funds under the October 2015 subscription agreement referred to in Note 7 totaling $0.425 million during May, June and July 2016. The Company agreed an addendum to the October 2015 subscription agreement for an additional $0.06 million of investment, on the same terms as in the subscription agreement, to fund investor relations activities. The Company signed a Trade Secret License Agreement with the Purdue Research Foundation to use and commercialize certain intellectual property relating to small molecule compounds that bind to the DJ-1 protein. The license fee is $50,000 payable in five equal annual instalments with the first instalment falling due in July 2016.</t>
  </si>
  <si>
    <t>Summary of Significant Accounting Policies: Basis of Presentation Policy (Policies)</t>
  </si>
  <si>
    <t>Policies</t>
  </si>
  <si>
    <t>Basis of Presentation Policy</t>
  </si>
  <si>
    <t>Basis of Presentation These financial statements are presented in United States dollars and have been prepared in accordance with accounting principles generally accepted in the United States of America (GAAP).</t>
  </si>
  <si>
    <t>Summary of Significant Accounting Policies: Principles of Consolidation (Policies)</t>
  </si>
  <si>
    <t>Principles of Consolidation</t>
  </si>
  <si>
    <t>Principles of Consolidation These financial statements include the accounts of the Company and its wholly-owned subsidiaries. All significant intercompany balances and transactions are eliminated upon consolidation.</t>
  </si>
  <si>
    <t>Summary of Significant Accounting Policies: Use of Estimates Policy (Policies)</t>
  </si>
  <si>
    <t>Use of Estimates Policy</t>
  </si>
  <si>
    <t>Use of Estimates The preparation of financial statements in conformity with generally accepted accounting principles of the United States requires management to make estimates and assumptions that affect the reported amounts of assets and liabilities and disclosure of contingent assets and liabilities at the date of the financial statements and the reported amounts of expenses during the year. Management bases its estimates on historical experience and on other assumptions considered to be reasonable under the circumstances. However, actual results may differ from the estimates.</t>
  </si>
  <si>
    <t>Summary of Significant Accounting Policies: Income Taxes Policy (Policies)</t>
  </si>
  <si>
    <t>Income Taxes Policy</t>
  </si>
  <si>
    <t>Income Taxes The Company complies with the FASB ASC No. 740 - Income Taxes which requires an asset and liability approach to financial accounting and reporting for income taxes. For any uncertain tax positions, the Company recognizes the impact of a tax position only if it is more likely than not of being sustained upon examination, based on the technical merits of the position. Given the lack of certainty over the Companys ability to make profits in future the Company has not recorded any deferred tax asset in the accounts.</t>
  </si>
  <si>
    <t>Summary of Significant Accounting Policies: Cash and Cash Equivalents Policy (Policies)</t>
  </si>
  <si>
    <t>Cash and Cash Equivalents Policy</t>
  </si>
  <si>
    <t>Cash and Cash Equivalents The Company considers all highly liquid investments with an original maturity of three months or less at the date of purchase to be cash equivalents. Cash and cash equivalents are carried at cost, which approximates fair value. The Company places its cash and cash equivalents on deposit with a financial institution in the United States. The Federal Deposit Insurance Corporation (FDIC) covers $250,000 for substantially all depository accounts in the United States. The Company from time to time may have amounts on deposit in excess of the insured limits.</t>
  </si>
  <si>
    <t>Summary of Significant Accounting Policies: Fair Value of Financial Instruments Policy (Policies)</t>
  </si>
  <si>
    <t>Fair Value of Financial Instruments Policy</t>
  </si>
  <si>
    <t>Fair Value of Financial Instruments The Company's financial instruments consist of cash, accounts payable, and a loan payable to a related party. The carrying amounts of these financial instruments approximate fair value due either to length of maturity or interest rates that approximate prevailing rates unless otherwise disclosed in these financial statements.</t>
  </si>
  <si>
    <t>Summary of Significant Accounting Policies: Share Subscriptions Policy (Policies)</t>
  </si>
  <si>
    <t>Share Subscriptions Policy</t>
  </si>
  <si>
    <t>Share Subscriptions Under the terms of a subscription agreement the Company has received funds pursuant to an issuance of stock. The stock is only issuable to the investors once the full subscription proceeds are received, which will not occur until fiscal year 2017. While the shares are un-issued it is the policy of the company to account for the received capital as Share Subscriptions.</t>
  </si>
  <si>
    <t>Summary of Significant Accounting Policies: Earnings Per Share Policy (Policies)</t>
  </si>
  <si>
    <t>Earnings Per Share Policy</t>
  </si>
  <si>
    <t>Earnings per Share The Company calculates earnings per share in accordance with Financial Accounting Standards Board (FASB) ASC No. 260 - EPS, which requires that basic net income per common share be computed by dividing net income for the period by the weighted average number of common shares outstanding during the period. The Company has no share option scheme and as a result no dilutive elements were considered for the purposes of calculating earnings per share.</t>
  </si>
  <si>
    <t>Summary of Significant Accounting Policies: Recent Accounting Pronouncements (Policies)</t>
  </si>
  <si>
    <t>Recent Accounting Pronouncements</t>
  </si>
  <si>
    <t>Recent Accounting Pronouncements Fiscal 2017 Accounting Pronouncement Adoptions Disclosures of Uncertainties about an Entitys Ability to Continue as a Going Concern In August 2014, the FASB issued ASU No. 2014-15, Disclosure of Uncertainties about an Entitys Ability to Continue as a Going Concern (ASU No. 2014-15) that will require management to evaluate whether there are conditions and events that raise substantial doubt about the Companys ability to continue as a going concern within one year after the financial statements are issued on both an interim and annual basis. Management will be required to provide certain footnote disclosures if it concludes that substantial doubt exists or when its plans alleviate substantial doubt about the Companys ability to continue as a going concern. ASU No. 2014-15 becomes effective for us in the first quarter of fiscal 2017. The Company is currently evaluating the impact of ASU 2014-15 on its financial statements. Fiscal 2019 Accounting Pronouncement Adoptions Leases In February 2016, the FASB issued ASU 2016-02, Leases</t>
  </si>
  <si>
    <t>Income Taxes Disclosure: Schedule of Effective Income Tax Rate Reconciliation (Tables)</t>
  </si>
  <si>
    <t>Tables/Schedules</t>
  </si>
  <si>
    <t>Schedule of Effective Income Tax Rate Reconciliation</t>
  </si>
  <si>
    <t xml:space="preserve"> March 31, March 31, 2016 2015 Federal tax at statutory rate: 34.0% 34.0% State taxes (net of Federal benefit) 5.8% 5.8% Permanent difference -0.1% 0.0% Change in Valuation Allowance -39.7% -39.8% Provision for Income Taxes 0.0% 0.0%</t>
  </si>
  <si>
    <t>Income Taxes Disclosure: Schedule of Deferred Tax Assets and Liabilities (Tables)</t>
  </si>
  <si>
    <t>Schedule of Deferred Tax Assets and Liabilities</t>
  </si>
  <si>
    <t xml:space="preserve"> March 31, March 31, 2016 2015 Net Operating Loss Carryforwards 305,000 66,000 Accrued Bonus 60,000 -- Valuation Allowance (365,000) (66,000) Net Deferred Tax Assets -- --</t>
  </si>
  <si>
    <t>Liquidity and Going Concern Disclosure (Details)</t>
  </si>
  <si>
    <t>Mar. 31, 2016USD ($)</t>
  </si>
  <si>
    <t>Details</t>
  </si>
  <si>
    <t>working capital deficit</t>
  </si>
  <si>
    <t>Material Agreements Disclosure (Details)</t>
  </si>
  <si>
    <t>Gain on extinguishment of debt</t>
  </si>
  <si>
    <t>Payments made on Collaboration Agreement</t>
  </si>
  <si>
    <t>Related Party Transactions Disclosure (Details) - USD ($)</t>
  </si>
  <si>
    <t>Gergely Toth</t>
  </si>
  <si>
    <t>Toth and Associates LTD</t>
  </si>
  <si>
    <t>Monthly salary</t>
  </si>
  <si>
    <t>Fixed bonus, to be paid if certain conditions are met</t>
  </si>
  <si>
    <t>Common stock compensation</t>
  </si>
  <si>
    <t>on the issuance of new stock for the purposes of a capital raise of an amount over $5.0 million, common stock equal to 1% of the Company&amp;#146;s post-investment issued share capital</t>
  </si>
  <si>
    <t>Related party consulting fees incurred</t>
  </si>
  <si>
    <t>Capro LTD</t>
  </si>
  <si>
    <t>Eden Professional LTD</t>
  </si>
  <si>
    <t>Notes Payable Related Parties Disclosure (Details)</t>
  </si>
  <si>
    <t>Capital Stock Disclosure (Details) - USD ($)</t>
  </si>
  <si>
    <t>Common stock authorized for issuance</t>
  </si>
  <si>
    <t>Common stock par value</t>
  </si>
  <si>
    <t>October 31, 2015</t>
  </si>
  <si>
    <t>August 18, 2015</t>
  </si>
  <si>
    <t>February 26, 2016</t>
  </si>
  <si>
    <t>Common stock issued</t>
  </si>
  <si>
    <t>Commitments and Contingencies Disclosure (Details)</t>
  </si>
  <si>
    <t>Office property in Sunnyvale, CA</t>
  </si>
  <si>
    <t>Monthly payments required on Property Leases</t>
  </si>
  <si>
    <t>Laboratory in Budapest, Hungary</t>
  </si>
  <si>
    <t>Income Taxes Disclosure: Schedule of Effective Income Tax Rate Reconciliation (Details)</t>
  </si>
  <si>
    <t>Federal tax at statutory rate</t>
  </si>
  <si>
    <t>34.00%</t>
  </si>
  <si>
    <t>State taxes (net of Federal benefit)</t>
  </si>
  <si>
    <t>5.80%</t>
  </si>
  <si>
    <t>Permanent difference</t>
  </si>
  <si>
    <t>(0.10%)</t>
  </si>
  <si>
    <t>0.00%</t>
  </si>
  <si>
    <t>Change in Valuation Allowance</t>
  </si>
  <si>
    <t>(39.70%)</t>
  </si>
  <si>
    <t>(39.80%)</t>
  </si>
  <si>
    <t>Income Taxes Disclosure: Schedule of Deferred Tax Assets and Liabilities (Details) - USD ($)</t>
  </si>
  <si>
    <t>Net operating loss carried forward</t>
  </si>
  <si>
    <t>Accrued Bonus</t>
  </si>
  <si>
    <t>Valuation Allowance</t>
  </si>
  <si>
    <t>Income Taxes Disclosure (Details)</t>
  </si>
  <si>
    <t>Net tax loss carried forward</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30"/>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s" r="B7" s="4">
        <v>12</v>
      </c>
    </row>
    <row spans="1:3" r="8">
      <c t="s" r="A8" s="4">
        <v>13</v>
      </c>
      <c t="n" r="B8" s="6">
        <v>1550518</v>
      </c>
    </row>
    <row spans="1:3" r="9">
      <c t="s" r="A9" s="4">
        <v>14</v>
      </c>
      <c t="s" r="B9" s="4">
        <v>15</v>
      </c>
    </row>
    <row spans="1:3" r="10">
      <c t="s" r="A10" s="4">
        <v>16</v>
      </c>
      <c t="n" r="B10" s="6">
        <v>26805270</v>
      </c>
    </row>
    <row spans="1:3" r="11">
      <c t="s" r="A11" s="4">
        <v>17</v>
      </c>
      <c t="n" r="C11" s="7">
        <v>0</v>
      </c>
    </row>
    <row spans="1:3" r="12">
      <c t="s" r="A12" s="4">
        <v>18</v>
      </c>
      <c t="s" r="B12" s="4">
        <v>19</v>
      </c>
    </row>
    <row spans="1:3" r="13">
      <c t="s" r="A13" s="4">
        <v>20</v>
      </c>
      <c t="s" r="B13" s="4">
        <v>21</v>
      </c>
    </row>
    <row spans="1:3" r="14">
      <c t="s" r="A14" s="4">
        <v>22</v>
      </c>
      <c t="s" r="B14" s="4">
        <v>23</v>
      </c>
    </row>
    <row spans="1:3" r="15">
      <c t="s" r="A15" s="4">
        <v>24</v>
      </c>
      <c t="s" r="B15" s="4">
        <v>23</v>
      </c>
    </row>
    <row spans="1:3" r="16">
      <c t="s" r="A16" s="4">
        <v>25</v>
      </c>
      <c t="n" r="B16" s="6">
        <v>2016</v>
      </c>
    </row>
    <row spans="1:3" r="17">
      <c t="s" r="A17" s="4">
        <v>26</v>
      </c>
      <c t="s" r="B17" s="4">
        <v>27</v>
      </c>
    </row>
    <row spans="1:3" r="18">
      <c t="s" r="A18" s="4">
        <v>28</v>
      </c>
      <c t="s" r="B18" s="4">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18</v>
      </c>
      <c t="s" r="B1" s="2">
        <v>1</v>
      </c>
    </row>
    <row spans="1:2" r="2">
      <c t="s" r="B2" s="2">
        <v>2</v>
      </c>
    </row>
    <row spans="1:2" r="3">
      <c t="s" r="A3" s="3">
        <v>112</v>
      </c>
    </row>
    <row spans="1:2" r="4">
      <c t="s" r="A4" s="4">
        <v>118</v>
      </c>
      <c t="s" r="B4" s="4">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20</v>
      </c>
      <c t="s" r="B1" s="2">
        <v>1</v>
      </c>
    </row>
    <row spans="1:2" r="2">
      <c t="s" r="B2" s="2">
        <v>2</v>
      </c>
    </row>
    <row spans="1:2" r="3">
      <c t="s" r="A3" s="3">
        <v>112</v>
      </c>
    </row>
    <row spans="1:2" r="4">
      <c t="s" r="A4" s="4">
        <v>120</v>
      </c>
      <c t="s" r="B4" s="4">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22</v>
      </c>
      <c t="s" r="B1" s="2">
        <v>1</v>
      </c>
    </row>
    <row spans="1:2" r="2">
      <c t="s" r="B2" s="2">
        <v>2</v>
      </c>
    </row>
    <row spans="1:2" r="3">
      <c t="s" r="A3" s="3">
        <v>112</v>
      </c>
    </row>
    <row spans="1:2" r="4">
      <c t="s" r="A4" s="4">
        <v>122</v>
      </c>
      <c t="s" r="B4" s="4">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24</v>
      </c>
      <c t="s" r="B1" s="2">
        <v>1</v>
      </c>
    </row>
    <row spans="1:2" r="2">
      <c t="s" r="B2" s="2">
        <v>2</v>
      </c>
    </row>
    <row spans="1:2" r="3">
      <c t="s" r="A3" s="3">
        <v>112</v>
      </c>
    </row>
    <row spans="1:2" r="4">
      <c t="s" r="A4" s="4">
        <v>124</v>
      </c>
      <c t="s" r="B4" s="4">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26</v>
      </c>
      <c t="s" r="B1" s="2">
        <v>1</v>
      </c>
    </row>
    <row spans="1:2" r="2">
      <c t="s" r="B2" s="2">
        <v>2</v>
      </c>
    </row>
    <row spans="1:2" r="3">
      <c t="s" r="A3" s="3">
        <v>112</v>
      </c>
    </row>
    <row spans="1:2" r="4">
      <c t="s" r="A4" s="4">
        <v>126</v>
      </c>
      <c t="s" r="B4" s="4">
        <v>1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28</v>
      </c>
      <c t="s" r="B1" s="2">
        <v>1</v>
      </c>
    </row>
    <row spans="1:2" r="2">
      <c t="s" r="B2" s="2">
        <v>2</v>
      </c>
    </row>
    <row spans="1:2" r="3">
      <c t="s" r="A3" s="3">
        <v>112</v>
      </c>
    </row>
    <row spans="1:2" r="4">
      <c t="s" r="A4" s="4">
        <v>128</v>
      </c>
      <c t="s" r="B4" s="4">
        <v>1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30</v>
      </c>
      <c t="s" r="B1" s="2">
        <v>1</v>
      </c>
    </row>
    <row spans="1:2" r="2">
      <c t="s" r="B2" s="2">
        <v>2</v>
      </c>
    </row>
    <row spans="1:2" r="3">
      <c t="s" r="A3" s="3">
        <v>112</v>
      </c>
    </row>
    <row spans="1:2" r="4">
      <c t="s" r="A4" s="4">
        <v>130</v>
      </c>
      <c t="s" r="B4" s="4">
        <v>1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32</v>
      </c>
      <c t="s" r="B1" s="2">
        <v>1</v>
      </c>
    </row>
    <row spans="1:2" r="2">
      <c t="s" r="B2" s="2">
        <v>2</v>
      </c>
    </row>
    <row spans="1:2" r="3">
      <c t="s" r="A3" s="3">
        <v>133</v>
      </c>
    </row>
    <row spans="1:2" r="4">
      <c t="s" r="A4" s="4">
        <v>134</v>
      </c>
      <c t="s" r="B4" s="4">
        <v>1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36</v>
      </c>
      <c t="s" r="B1" s="2">
        <v>1</v>
      </c>
    </row>
    <row spans="1:2" r="2">
      <c t="s" r="B2" s="2">
        <v>2</v>
      </c>
    </row>
    <row spans="1:2" r="3">
      <c t="s" r="A3" s="3">
        <v>133</v>
      </c>
    </row>
    <row spans="1:2" r="4">
      <c t="s" r="A4" s="4">
        <v>137</v>
      </c>
      <c t="s" r="B4" s="4">
        <v>1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139</v>
      </c>
      <c t="s" r="B1" s="2">
        <v>1</v>
      </c>
    </row>
    <row spans="1:2" r="2">
      <c t="s" r="B2" s="2">
        <v>2</v>
      </c>
    </row>
    <row spans="1:2" r="3">
      <c t="s" r="A3" s="3">
        <v>133</v>
      </c>
    </row>
    <row spans="1:2" r="4">
      <c t="s" r="A4" s="4">
        <v>140</v>
      </c>
      <c t="s" r="B4" s="4">
        <v>1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r="A1" s="1">
        <v>30</v>
      </c>
      <c t="s" r="B1" s="2">
        <v>2</v>
      </c>
      <c t="s" r="C1" s="2">
        <v>31</v>
      </c>
    </row>
    <row spans="1:3" r="2">
      <c t="s" r="A2" s="3">
        <v>32</v>
      </c>
    </row>
    <row spans="1:3" r="3">
      <c t="s" r="A3" s="4">
        <v>33</v>
      </c>
      <c t="n" r="B3" s="7">
        <v>52110</v>
      </c>
      <c t="n" r="C3" s="7">
        <v>209</v>
      </c>
    </row>
    <row spans="1:3" r="4">
      <c t="s" r="A4" s="4">
        <v>34</v>
      </c>
      <c t="n" r="B4" s="6">
        <v>52110</v>
      </c>
      <c t="n" r="C4" s="6">
        <v>209</v>
      </c>
    </row>
    <row spans="1:3" r="5">
      <c t="s" r="A5" s="4">
        <v>35</v>
      </c>
      <c t="n" r="B5" s="6">
        <v>52110</v>
      </c>
      <c t="n" r="C5" s="6">
        <v>209</v>
      </c>
    </row>
    <row spans="1:3" r="6">
      <c t="s" r="A6" s="3">
        <v>36</v>
      </c>
    </row>
    <row spans="1:3" r="7">
      <c t="s" r="A7" s="4">
        <v>37</v>
      </c>
      <c t="n" r="B7" s="6">
        <v>225498</v>
      </c>
      <c t="n" r="C7" s="6">
        <v>214</v>
      </c>
    </row>
    <row spans="1:3" r="8">
      <c t="s" r="A8" s="4">
        <v>38</v>
      </c>
      <c t="n" r="B8" s="6">
        <v>173414</v>
      </c>
      <c t="n" r="C8" s="6">
        <v>214745</v>
      </c>
    </row>
    <row spans="1:3" r="9">
      <c t="s" r="A9" s="4">
        <v>39</v>
      </c>
      <c t="n" r="B9" s="6">
        <v>6420</v>
      </c>
      <c t="n" r="C9" s="6">
        <v>3706</v>
      </c>
    </row>
    <row spans="1:3" r="10">
      <c t="s" r="A10" s="4">
        <v>40</v>
      </c>
      <c t="n" r="B10" s="6">
        <v>16562</v>
      </c>
    </row>
    <row spans="1:3" r="11">
      <c t="s" r="A11" s="4">
        <v>41</v>
      </c>
      <c t="n" r="B11" s="6">
        <v>421894</v>
      </c>
      <c t="n" r="C11" s="6">
        <v>218665</v>
      </c>
    </row>
    <row spans="1:3" r="12">
      <c t="s" r="A12" s="4">
        <v>42</v>
      </c>
      <c t="n" r="B12" s="6">
        <v>421894</v>
      </c>
      <c t="n" r="C12" s="6">
        <v>218665</v>
      </c>
    </row>
    <row spans="1:3" r="13">
      <c t="s" r="A13" s="3">
        <v>43</v>
      </c>
    </row>
    <row spans="1:3" r="14">
      <c t="s" r="A14" s="4">
        <v>44</v>
      </c>
      <c t="n" r="B14" s="6">
        <v>26805</v>
      </c>
      <c t="n" r="C14" s="6">
        <v>14824</v>
      </c>
    </row>
    <row spans="1:3" r="15">
      <c t="s" r="A15" s="4">
        <v>45</v>
      </c>
      <c t="n" r="B15" s="6">
        <v>500000</v>
      </c>
    </row>
    <row spans="1:3" r="16">
      <c t="s" r="A16" s="4">
        <v>46</v>
      </c>
      <c t="n" r="B16" s="6">
        <v>99324</v>
      </c>
    </row>
    <row spans="1:3" r="17">
      <c t="s" r="A17" s="4">
        <v>47</v>
      </c>
      <c t="n" r="B17" s="6">
        <v>-995913</v>
      </c>
      <c t="n" r="C17" s="6">
        <v>-233280</v>
      </c>
    </row>
    <row spans="1:3" r="18">
      <c t="s" r="A18" s="4">
        <v>48</v>
      </c>
      <c t="n" r="B18" s="6">
        <v>-369784</v>
      </c>
      <c t="n" r="C18" s="6">
        <v>-218456</v>
      </c>
    </row>
    <row spans="1:3" r="19">
      <c t="s" r="A19" s="4">
        <v>49</v>
      </c>
      <c t="n" r="B19" s="7">
        <v>52110</v>
      </c>
      <c t="n" r="C19" s="7">
        <v>20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r="A1" s="1">
        <v>142</v>
      </c>
      <c t="s" r="B1" s="2">
        <v>1</v>
      </c>
    </row>
    <row spans="1:2" r="2">
      <c t="s" r="B2" s="2">
        <v>2</v>
      </c>
    </row>
    <row spans="1:2" r="3">
      <c t="s" r="A3" s="3">
        <v>133</v>
      </c>
    </row>
    <row spans="1:2" r="4">
      <c t="s" r="A4" s="4">
        <v>143</v>
      </c>
      <c t="s" r="B4" s="4">
        <v>1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5</v>
      </c>
      <c t="s" r="B1" s="2">
        <v>1</v>
      </c>
    </row>
    <row spans="1:2" r="2">
      <c t="s" r="B2" s="2">
        <v>2</v>
      </c>
    </row>
    <row spans="1:2" r="3">
      <c t="s" r="A3" s="3">
        <v>133</v>
      </c>
    </row>
    <row spans="1:2" r="4">
      <c t="s" r="A4" s="4">
        <v>146</v>
      </c>
      <c t="s" r="B4" s="4">
        <v>1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8</v>
      </c>
      <c t="s" r="B1" s="2">
        <v>1</v>
      </c>
    </row>
    <row spans="1:2" r="2">
      <c t="s" r="B2" s="2">
        <v>2</v>
      </c>
    </row>
    <row spans="1:2" r="3">
      <c t="s" r="A3" s="3">
        <v>133</v>
      </c>
    </row>
    <row spans="1:2" r="4">
      <c t="s" r="A4" s="4">
        <v>149</v>
      </c>
      <c t="s" r="B4" s="4">
        <v>1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1</v>
      </c>
      <c t="s" r="B1" s="2">
        <v>1</v>
      </c>
    </row>
    <row spans="1:2" r="2">
      <c t="s" r="B2" s="2">
        <v>2</v>
      </c>
    </row>
    <row spans="1:2" r="3">
      <c t="s" r="A3" s="3">
        <v>133</v>
      </c>
    </row>
    <row spans="1:2" r="4">
      <c t="s" r="A4" s="4">
        <v>152</v>
      </c>
      <c t="s" r="B4" s="4">
        <v>1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4</v>
      </c>
      <c t="s" r="B1" s="2">
        <v>1</v>
      </c>
    </row>
    <row spans="1:2" r="2">
      <c t="s" r="B2" s="2">
        <v>2</v>
      </c>
    </row>
    <row spans="1:2" r="3">
      <c t="s" r="A3" s="3">
        <v>133</v>
      </c>
    </row>
    <row spans="1:2" r="4">
      <c t="s" r="A4" s="4">
        <v>155</v>
      </c>
      <c t="s" r="B4" s="4">
        <v>1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7</v>
      </c>
      <c t="s" r="B1" s="2">
        <v>1</v>
      </c>
    </row>
    <row spans="1:2" r="2">
      <c t="s" r="B2" s="2">
        <v>2</v>
      </c>
    </row>
    <row spans="1:2" r="3">
      <c t="s" r="A3" s="3">
        <v>133</v>
      </c>
    </row>
    <row spans="1:2" r="4">
      <c t="s" r="A4" s="4">
        <v>158</v>
      </c>
      <c t="s" r="B4" s="4">
        <v>1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0</v>
      </c>
      <c t="s" r="B1" s="2">
        <v>1</v>
      </c>
    </row>
    <row spans="1:2" r="2">
      <c t="s" r="B2" s="2">
        <v>2</v>
      </c>
    </row>
    <row spans="1:2" r="3">
      <c t="s" r="A3" s="3">
        <v>161</v>
      </c>
    </row>
    <row spans="1:2" r="4">
      <c t="s" r="A4" s="4">
        <v>162</v>
      </c>
      <c t="s" r="B4" s="4">
        <v>1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4</v>
      </c>
      <c t="s" r="B1" s="2">
        <v>1</v>
      </c>
    </row>
    <row spans="1:2" r="2">
      <c t="s" r="B2" s="2">
        <v>2</v>
      </c>
    </row>
    <row spans="1:2" r="3">
      <c t="s" r="A3" s="3">
        <v>161</v>
      </c>
    </row>
    <row spans="1:2" r="4">
      <c t="s" r="A4" s="4">
        <v>165</v>
      </c>
      <c t="s" r="B4" s="4">
        <v>1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21"/>
  </cols>
  <sheetData>
    <row spans="1:2" r="1">
      <c t="s" r="A1" s="1">
        <v>167</v>
      </c>
      <c t="s" r="B1" s="2">
        <v>168</v>
      </c>
    </row>
    <row spans="1:2" r="2">
      <c t="s" r="A2" s="3">
        <v>169</v>
      </c>
    </row>
    <row spans="1:2" r="3">
      <c t="s" r="A3" s="4">
        <v>170</v>
      </c>
      <c t="n" r="B3" s="7">
        <v>36978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21"/>
  </cols>
  <sheetData>
    <row spans="1:2" r="1">
      <c t="s" r="A1" s="1">
        <v>171</v>
      </c>
      <c t="s" r="B1" s="2">
        <v>1</v>
      </c>
    </row>
    <row spans="1:2" r="2">
      <c t="s" r="B2" s="2">
        <v>168</v>
      </c>
    </row>
    <row spans="1:2" r="3">
      <c t="s" r="A3" s="3">
        <v>169</v>
      </c>
    </row>
    <row spans="1:2" r="4">
      <c t="s" r="A4" s="4">
        <v>172</v>
      </c>
      <c t="n" r="B4" s="7">
        <v>107884</v>
      </c>
    </row>
    <row spans="1:2" r="5">
      <c t="s" r="A5" s="4">
        <v>173</v>
      </c>
      <c t="n" r="B5" s="7">
        <v>32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r="A1" s="1">
        <v>50</v>
      </c>
      <c t="s" r="B1" s="2">
        <v>2</v>
      </c>
      <c t="s" r="C1" s="2">
        <v>31</v>
      </c>
    </row>
    <row spans="1:3" r="2">
      <c t="s" r="A2" s="3">
        <v>51</v>
      </c>
    </row>
    <row spans="1:3" r="3">
      <c t="s" r="A3" s="4">
        <v>52</v>
      </c>
      <c t="n" r="B3" s="8">
        <v>0.001</v>
      </c>
      <c t="n" r="C3" s="8">
        <v>0.001</v>
      </c>
    </row>
    <row spans="1:3" r="4">
      <c t="s" r="A4" s="4">
        <v>53</v>
      </c>
      <c t="n" r="B4" s="6">
        <v>250000000</v>
      </c>
      <c t="n" r="C4" s="6">
        <v>250000000</v>
      </c>
    </row>
    <row spans="1:3" r="5">
      <c t="s" r="A5" s="4">
        <v>54</v>
      </c>
      <c t="n" r="B5" s="6">
        <v>26129594</v>
      </c>
      <c t="n" r="C5" s="6">
        <v>14824324</v>
      </c>
    </row>
    <row spans="1:3" r="6">
      <c t="s" r="A6" s="4">
        <v>55</v>
      </c>
      <c t="n" r="B6" s="6">
        <v>26129594</v>
      </c>
      <c t="n" r="C6" s="6">
        <v>1482432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8"/>
    <col customWidth="1" max="2" min="2" width="80"/>
    <col customWidth="1" max="3" min="3" width="14"/>
  </cols>
  <sheetData>
    <row spans="1:3" r="1">
      <c t="s" r="A1" s="1">
        <v>174</v>
      </c>
      <c t="s" r="B1" s="2">
        <v>1</v>
      </c>
    </row>
    <row spans="1:3" r="2">
      <c t="s" r="B2" s="2">
        <v>2</v>
      </c>
      <c t="s" r="C2" s="2">
        <v>31</v>
      </c>
    </row>
    <row spans="1:3" r="3">
      <c t="s" r="A3" s="4">
        <v>39</v>
      </c>
      <c t="n" r="B3" s="7">
        <v>6420</v>
      </c>
      <c t="n" r="C3" s="7">
        <v>3706</v>
      </c>
    </row>
    <row spans="1:3" r="4">
      <c t="s" r="A4" s="4">
        <v>37</v>
      </c>
      <c t="n" r="B4" s="6">
        <v>225498</v>
      </c>
      <c t="n" r="C4" s="6">
        <v>214</v>
      </c>
    </row>
    <row spans="1:3" r="5">
      <c t="s" r="A5" s="4">
        <v>175</v>
      </c>
    </row>
    <row spans="1:3" r="6">
      <c t="s" r="A6" s="4">
        <v>39</v>
      </c>
      <c t="n" r="B6" s="6">
        <v>2700</v>
      </c>
      <c t="n" r="C6" s="7">
        <v>3700</v>
      </c>
    </row>
    <row spans="1:3" r="7">
      <c t="s" r="A7" s="4">
        <v>176</v>
      </c>
    </row>
    <row spans="1:3" r="8">
      <c t="s" r="A8" s="4">
        <v>177</v>
      </c>
      <c t="n" r="B8" s="6">
        <v>12000</v>
      </c>
    </row>
    <row spans="1:3" r="9">
      <c t="s" r="A9" s="4">
        <v>178</v>
      </c>
      <c t="n" r="B9" s="7">
        <v>50000</v>
      </c>
    </row>
    <row spans="1:3" r="10">
      <c t="s" r="A10" s="4">
        <v>179</v>
      </c>
      <c t="s" r="B10" s="4">
        <v>180</v>
      </c>
    </row>
    <row spans="1:3" r="11">
      <c t="s" r="A11" s="4">
        <v>181</v>
      </c>
      <c t="n" r="B11" s="7">
        <v>200000</v>
      </c>
    </row>
    <row spans="1:3" r="12">
      <c t="s" r="A12" s="4">
        <v>37</v>
      </c>
      <c t="n" r="B12" s="6">
        <v>62000</v>
      </c>
    </row>
    <row spans="1:3" r="13">
      <c t="s" r="A13" s="4">
        <v>182</v>
      </c>
    </row>
    <row spans="1:3" r="14">
      <c t="s" r="A14" s="4">
        <v>177</v>
      </c>
      <c t="n" r="B14" s="6">
        <v>10000</v>
      </c>
    </row>
    <row spans="1:3" r="15">
      <c t="s" r="A15" s="4">
        <v>178</v>
      </c>
      <c t="n" r="B15" s="7">
        <v>50000</v>
      </c>
    </row>
    <row spans="1:3" r="16">
      <c t="s" r="A16" s="4">
        <v>179</v>
      </c>
      <c t="s" r="B16" s="4">
        <v>180</v>
      </c>
    </row>
    <row spans="1:3" r="17">
      <c t="s" r="A17" s="4">
        <v>181</v>
      </c>
      <c t="n" r="B17" s="7">
        <v>170000</v>
      </c>
    </row>
    <row spans="1:3" r="18">
      <c t="s" r="A18" s="4">
        <v>37</v>
      </c>
      <c t="n" r="B18" s="6">
        <v>60000</v>
      </c>
    </row>
    <row spans="1:3" r="19">
      <c t="s" r="A19" s="4">
        <v>183</v>
      </c>
    </row>
    <row spans="1:3" r="20">
      <c t="s" r="A20" s="4">
        <v>177</v>
      </c>
      <c t="n" r="B20" s="6">
        <v>6000</v>
      </c>
    </row>
    <row spans="1:3" r="21">
      <c t="s" r="A21" s="4">
        <v>178</v>
      </c>
      <c t="n" r="B21" s="7">
        <v>50000</v>
      </c>
    </row>
    <row spans="1:3" r="22">
      <c t="s" r="A22" s="4">
        <v>179</v>
      </c>
      <c t="s" r="B22" s="4">
        <v>180</v>
      </c>
    </row>
    <row spans="1:3" r="23">
      <c t="s" r="A23" s="4">
        <v>181</v>
      </c>
      <c t="n" r="B23" s="7">
        <v>130000</v>
      </c>
    </row>
    <row spans="1:3" r="24">
      <c t="s" r="A24" s="4">
        <v>37</v>
      </c>
      <c t="n" r="B24" s="7">
        <v>56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1"/>
    <col customWidth="1" max="2" min="2" width="21"/>
  </cols>
  <sheetData>
    <row spans="1:2" r="1">
      <c t="s" r="A1" s="1">
        <v>184</v>
      </c>
      <c t="s" r="B1" s="2">
        <v>168</v>
      </c>
    </row>
    <row spans="1:2" r="2">
      <c t="s" r="A2" s="3">
        <v>169</v>
      </c>
    </row>
    <row spans="1:2" r="3">
      <c t="s" r="A3" s="4">
        <v>40</v>
      </c>
      <c t="n" r="B3" s="7">
        <v>1656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5"/>
    <col customWidth="1" max="2" min="2" width="16"/>
    <col customWidth="1" max="3" min="3" width="14"/>
  </cols>
  <sheetData>
    <row spans="1:3" r="1">
      <c t="s" r="A1" s="1">
        <v>185</v>
      </c>
      <c t="s" r="B1" s="2">
        <v>1</v>
      </c>
    </row>
    <row spans="1:3" r="2">
      <c t="s" r="B2" s="2">
        <v>2</v>
      </c>
      <c t="s" r="C2" s="2">
        <v>31</v>
      </c>
    </row>
    <row spans="1:3" r="3">
      <c t="s" r="A3" s="4">
        <v>186</v>
      </c>
      <c t="n" r="B3" s="6">
        <v>250000000</v>
      </c>
      <c t="n" r="C3" s="6">
        <v>250000000</v>
      </c>
    </row>
    <row spans="1:3" r="4">
      <c t="s" r="A4" s="4">
        <v>187</v>
      </c>
      <c t="n" r="B4" s="8">
        <v>0.001</v>
      </c>
      <c t="n" r="C4" s="8">
        <v>0.001</v>
      </c>
    </row>
    <row spans="1:3" r="5">
      <c t="s" r="A5" s="4">
        <v>188</v>
      </c>
    </row>
    <row spans="1:3" r="6">
      <c t="s" r="A6" s="4">
        <v>45</v>
      </c>
      <c t="n" r="B6" s="7">
        <v>500000</v>
      </c>
    </row>
    <row spans="1:3" r="7">
      <c t="s" r="A7" s="4">
        <v>189</v>
      </c>
    </row>
    <row spans="1:3" r="8">
      <c t="s" r="A8" s="4">
        <v>45</v>
      </c>
      <c t="n" r="B8" s="6">
        <v>100000</v>
      </c>
    </row>
    <row spans="1:3" r="9">
      <c t="s" r="A9" s="4">
        <v>190</v>
      </c>
    </row>
    <row spans="1:3" r="10">
      <c t="s" r="A10" s="4">
        <v>45</v>
      </c>
      <c t="n" r="B10" s="7">
        <v>-100000</v>
      </c>
    </row>
    <row spans="1:3" r="11">
      <c t="s" r="A11" s="4">
        <v>191</v>
      </c>
      <c t="n" r="B11" s="6">
        <v>6756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21"/>
  </cols>
  <sheetData>
    <row spans="1:2" r="1">
      <c t="s" r="A1" s="1">
        <v>192</v>
      </c>
      <c t="s" r="B1" s="2">
        <v>1</v>
      </c>
    </row>
    <row spans="1:2" r="2">
      <c t="s" r="B2" s="2">
        <v>168</v>
      </c>
    </row>
    <row spans="1:2" r="3">
      <c t="s" r="A3" s="4">
        <v>193</v>
      </c>
    </row>
    <row spans="1:2" r="4">
      <c t="s" r="A4" s="4">
        <v>194</v>
      </c>
      <c t="n" r="B4" s="7">
        <v>1200</v>
      </c>
    </row>
    <row spans="1:2" r="5">
      <c t="s" r="A5" s="4">
        <v>195</v>
      </c>
    </row>
    <row spans="1:2" r="6">
      <c t="s" r="A6" s="4">
        <v>194</v>
      </c>
      <c t="n" r="B6" s="7">
        <v>27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96</v>
      </c>
      <c t="s" r="B1" s="2">
        <v>1</v>
      </c>
    </row>
    <row spans="1:3" r="2">
      <c t="s" r="B2" s="2">
        <v>2</v>
      </c>
      <c t="s" r="C2" s="2">
        <v>31</v>
      </c>
    </row>
    <row spans="1:3" r="3">
      <c t="s" r="A3" s="3">
        <v>169</v>
      </c>
    </row>
    <row spans="1:3" r="4">
      <c t="s" r="A4" s="4">
        <v>197</v>
      </c>
      <c t="s" r="B4" s="4">
        <v>198</v>
      </c>
      <c t="s" r="C4" s="4">
        <v>198</v>
      </c>
    </row>
    <row spans="1:3" r="5">
      <c t="s" r="A5" s="4">
        <v>199</v>
      </c>
      <c t="s" r="B5" s="4">
        <v>200</v>
      </c>
      <c t="s" r="C5" s="4">
        <v>200</v>
      </c>
    </row>
    <row spans="1:3" r="6">
      <c t="s" r="A6" s="4">
        <v>201</v>
      </c>
      <c t="s" r="B6" s="4">
        <v>202</v>
      </c>
      <c t="s" r="C6" s="4">
        <v>203</v>
      </c>
    </row>
    <row spans="1:3" r="7">
      <c t="s" r="A7" s="4">
        <v>204</v>
      </c>
      <c t="s" r="B7" s="4">
        <v>205</v>
      </c>
      <c t="s" r="C7" s="4">
        <v>20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07</v>
      </c>
      <c t="s" r="B1" s="2">
        <v>2</v>
      </c>
      <c t="s" r="C1" s="2">
        <v>31</v>
      </c>
    </row>
    <row spans="1:3" r="2">
      <c t="s" r="A2" s="3">
        <v>169</v>
      </c>
    </row>
    <row spans="1:3" r="3">
      <c t="s" r="A3" s="4">
        <v>208</v>
      </c>
      <c t="n" r="B3" s="7">
        <v>305000</v>
      </c>
      <c t="n" r="C3" s="7">
        <v>66000</v>
      </c>
    </row>
    <row spans="1:3" r="4">
      <c t="s" r="A4" s="4">
        <v>209</v>
      </c>
      <c t="n" r="B4" s="6">
        <v>60000</v>
      </c>
    </row>
    <row spans="1:3" r="5">
      <c t="s" r="A5" s="4">
        <v>210</v>
      </c>
      <c t="n" r="B5" s="7">
        <v>-365000</v>
      </c>
      <c t="n" r="C5" s="7">
        <v>-66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21"/>
  </cols>
  <sheetData>
    <row spans="1:2" r="1">
      <c t="s" r="A1" s="1">
        <v>211</v>
      </c>
      <c t="s" r="B1" s="2">
        <v>168</v>
      </c>
    </row>
    <row spans="1:2" r="2">
      <c t="s" r="A2" s="3">
        <v>169</v>
      </c>
    </row>
    <row spans="1:2" r="3">
      <c t="s" r="A3" s="4">
        <v>212</v>
      </c>
      <c t="n" r="B3" s="7">
        <v>764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t="s" r="A1" s="1">
        <v>56</v>
      </c>
      <c t="s" r="B1" s="2">
        <v>1</v>
      </c>
    </row>
    <row spans="1:3" r="2">
      <c t="s" r="B2" s="2">
        <v>2</v>
      </c>
      <c t="s" r="C2" s="2">
        <v>31</v>
      </c>
    </row>
    <row spans="1:3" r="3">
      <c t="s" r="A3" s="3">
        <v>57</v>
      </c>
    </row>
    <row spans="1:3" r="4">
      <c t="s" r="A4" s="4">
        <v>58</v>
      </c>
      <c t="s" r="B4" s="4">
        <v>59</v>
      </c>
      <c t="s" r="C4" s="4">
        <v>59</v>
      </c>
    </row>
    <row spans="1:3" r="5">
      <c t="s" r="A5" s="3">
        <v>60</v>
      </c>
    </row>
    <row spans="1:3" r="6">
      <c t="s" r="A6" s="4">
        <v>61</v>
      </c>
      <c t="n" r="B6" s="6">
        <v>149159</v>
      </c>
      <c t="n" r="C6" s="6">
        <v>14022</v>
      </c>
    </row>
    <row spans="1:3" r="7">
      <c t="s" r="A7" s="4">
        <v>62</v>
      </c>
      <c t="n" r="B7" s="6">
        <v>691778</v>
      </c>
      <c t="n" r="C7" s="6">
        <v>15659</v>
      </c>
    </row>
    <row spans="1:3" r="8">
      <c t="s" r="A8" s="4">
        <v>63</v>
      </c>
      <c t="n" r="B8" s="6">
        <v>840937</v>
      </c>
      <c t="n" r="C8" s="6">
        <v>29681</v>
      </c>
    </row>
    <row spans="1:3" r="9">
      <c t="s" r="A9" s="4">
        <v>64</v>
      </c>
      <c t="n" r="B9" s="6">
        <v>-840937</v>
      </c>
      <c t="n" r="C9" s="6">
        <v>-29681</v>
      </c>
    </row>
    <row spans="1:3" r="10">
      <c t="s" r="A10" s="3">
        <v>65</v>
      </c>
    </row>
    <row spans="1:3" r="11">
      <c t="s" r="A11" s="4">
        <v>66</v>
      </c>
      <c t="n" r="C11" s="6">
        <v>34744</v>
      </c>
    </row>
    <row spans="1:3" r="12">
      <c t="s" r="A12" s="4">
        <v>67</v>
      </c>
      <c t="n" r="C12" s="6">
        <v>1953</v>
      </c>
    </row>
    <row spans="1:3" r="13">
      <c t="s" r="A13" s="4">
        <v>68</v>
      </c>
      <c t="n" r="B13" s="6">
        <v>107884</v>
      </c>
    </row>
    <row spans="1:3" r="14">
      <c t="s" r="A14" s="4">
        <v>69</v>
      </c>
      <c t="n" r="B14" s="6">
        <v>-18275</v>
      </c>
      <c t="n" r="C14" s="6">
        <v>71288</v>
      </c>
    </row>
    <row spans="1:3" r="15">
      <c t="s" r="A15" s="4">
        <v>70</v>
      </c>
      <c t="n" r="B15" s="6">
        <v>8</v>
      </c>
      <c t="n" r="C15" s="6">
        <v>107985</v>
      </c>
    </row>
    <row spans="1:3" r="16">
      <c t="s" r="A16" s="4">
        <v>71</v>
      </c>
      <c t="n" r="B16" s="7">
        <v>-751328</v>
      </c>
      <c t="n" r="C16" s="7">
        <v>78303</v>
      </c>
    </row>
    <row spans="1:3" r="17">
      <c t="s" r="A17" s="4">
        <v>72</v>
      </c>
      <c t="n" r="B17" s="9">
        <v>-0.04</v>
      </c>
      <c t="n" r="C17" s="9">
        <v>0.01</v>
      </c>
    </row>
    <row spans="1:3" r="18">
      <c t="s" r="A18" s="4">
        <v>73</v>
      </c>
      <c t="n" r="B18" s="6">
        <v>18216544</v>
      </c>
      <c t="n" r="C18" s="6">
        <v>1482432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46"/>
    <col customWidth="1" max="2" min="2" width="14"/>
    <col customWidth="1" max="3" min="3" width="20"/>
    <col customWidth="1" max="4" min="4" width="27"/>
    <col customWidth="1" max="5" min="5" width="20"/>
    <col customWidth="1" max="6" min="6" width="27"/>
  </cols>
  <sheetData>
    <row spans="1:6" r="1">
      <c t="s" r="A1" s="1">
        <v>74</v>
      </c>
      <c t="s" r="B1" s="2">
        <v>75</v>
      </c>
      <c t="s" r="C1" s="2">
        <v>76</v>
      </c>
      <c t="s" r="D1" s="2">
        <v>77</v>
      </c>
      <c t="s" r="E1" s="2">
        <v>78</v>
      </c>
      <c t="s" r="F1" s="2">
        <v>79</v>
      </c>
    </row>
    <row spans="1:6" r="2">
      <c t="s" r="A2" s="4">
        <v>80</v>
      </c>
      <c t="n" r="B2" s="6">
        <v>14824324</v>
      </c>
    </row>
    <row spans="1:6" r="3">
      <c t="s" r="A3" s="4">
        <v>81</v>
      </c>
      <c t="n" r="B3" s="7">
        <v>14824</v>
      </c>
      <c t="n" r="E3" s="7">
        <v>-311583</v>
      </c>
      <c t="n" r="F3" s="7">
        <v>-296759</v>
      </c>
    </row>
    <row spans="1:6" r="4">
      <c t="s" r="A4" s="4">
        <v>82</v>
      </c>
      <c t="n" r="E4" s="6">
        <v>78303</v>
      </c>
      <c t="n" r="F4" s="6">
        <v>78303</v>
      </c>
    </row>
    <row spans="1:6" r="5">
      <c t="s" r="A5" s="4">
        <v>83</v>
      </c>
      <c t="n" r="B5" s="6">
        <v>14824324</v>
      </c>
    </row>
    <row spans="1:6" r="6">
      <c t="s" r="A6" s="4">
        <v>84</v>
      </c>
      <c t="n" r="B6" s="7">
        <v>14824</v>
      </c>
      <c t="n" r="E6" s="6">
        <v>-233280</v>
      </c>
      <c t="n" r="F6" s="6">
        <v>-218456</v>
      </c>
    </row>
    <row spans="1:6" r="7">
      <c t="s" r="A7" s="4">
        <v>85</v>
      </c>
      <c t="n" r="B7" s="6">
        <v>-444730</v>
      </c>
    </row>
    <row spans="1:6" r="8">
      <c t="s" r="A8" s="4">
        <v>86</v>
      </c>
      <c t="n" r="B8" s="7">
        <v>-445</v>
      </c>
      <c t="n" r="E8" s="6">
        <v>445</v>
      </c>
    </row>
    <row spans="1:6" r="9">
      <c t="s" r="A9" s="4">
        <v>87</v>
      </c>
      <c t="n" r="B9" s="6">
        <v>11750000</v>
      </c>
    </row>
    <row spans="1:6" r="10">
      <c t="s" r="A10" s="4">
        <v>88</v>
      </c>
      <c t="n" r="B10" s="7">
        <v>11750</v>
      </c>
      <c t="n" r="E10" s="6">
        <v>-11750</v>
      </c>
    </row>
    <row spans="1:6" r="11">
      <c t="s" r="A11" s="4">
        <v>45</v>
      </c>
      <c t="n" r="C11" s="7">
        <v>600000</v>
      </c>
      <c t="n" r="F11" s="6">
        <v>600000</v>
      </c>
    </row>
    <row spans="1:6" r="12">
      <c t="s" r="A12" s="4">
        <v>89</v>
      </c>
      <c t="n" r="B12" s="6">
        <v>675676</v>
      </c>
    </row>
    <row spans="1:6" r="13">
      <c t="s" r="A13" s="4">
        <v>90</v>
      </c>
      <c t="n" r="B13" s="7">
        <v>676</v>
      </c>
      <c t="n" r="C13" s="6">
        <v>-100000</v>
      </c>
      <c t="n" r="D13" s="7">
        <v>99324</v>
      </c>
    </row>
    <row spans="1:6" r="14">
      <c t="s" r="A14" s="4">
        <v>82</v>
      </c>
      <c t="n" r="E14" s="6">
        <v>-751328</v>
      </c>
      <c t="n" r="F14" s="6">
        <v>-751328</v>
      </c>
    </row>
    <row spans="1:6" r="15">
      <c t="s" r="A15" s="4">
        <v>91</v>
      </c>
      <c t="n" r="B15" s="6">
        <v>26805270</v>
      </c>
    </row>
    <row spans="1:6" r="16">
      <c t="s" r="A16" s="4">
        <v>92</v>
      </c>
      <c t="n" r="B16" s="7">
        <v>26805</v>
      </c>
      <c t="n" r="C16" s="7">
        <v>500000</v>
      </c>
      <c t="n" r="D16" s="7">
        <v>99324</v>
      </c>
      <c t="n" r="E16" s="7">
        <v>-995913</v>
      </c>
      <c t="n" r="F16" s="7">
        <v>-36978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r="A1" s="1">
        <v>93</v>
      </c>
      <c t="s" r="B1" s="2">
        <v>1</v>
      </c>
    </row>
    <row spans="1:3" r="2">
      <c t="s" r="B2" s="2">
        <v>2</v>
      </c>
      <c t="s" r="C2" s="2">
        <v>31</v>
      </c>
    </row>
    <row spans="1:3" r="3">
      <c t="s" r="A3" s="3">
        <v>94</v>
      </c>
    </row>
    <row spans="1:3" r="4">
      <c t="s" r="A4" s="4">
        <v>71</v>
      </c>
      <c t="n" r="B4" s="7">
        <v>-751328</v>
      </c>
      <c t="n" r="C4" s="7">
        <v>78303</v>
      </c>
    </row>
    <row spans="1:3" r="5">
      <c t="s" r="A5" s="3">
        <v>95</v>
      </c>
    </row>
    <row spans="1:3" r="6">
      <c t="s" r="A6" s="4">
        <v>68</v>
      </c>
      <c t="n" r="B6" s="6">
        <v>107884</v>
      </c>
    </row>
    <row spans="1:3" r="7">
      <c t="s" r="A7" s="3">
        <v>96</v>
      </c>
    </row>
    <row spans="1:3" r="8">
      <c t="s" r="A8" s="4">
        <v>97</v>
      </c>
      <c t="n" r="B8" s="6">
        <v>225285</v>
      </c>
      <c t="n" r="C8" s="6">
        <v>-72001</v>
      </c>
    </row>
    <row spans="1:3" r="9">
      <c t="s" r="A9" s="4">
        <v>98</v>
      </c>
      <c t="n" r="B9" s="6">
        <v>66553</v>
      </c>
    </row>
    <row spans="1:3" r="10">
      <c t="s" r="A10" s="4">
        <v>99</v>
      </c>
      <c t="n" r="B10" s="6">
        <v>2714</v>
      </c>
      <c t="n" r="C10" s="6">
        <v>-6121</v>
      </c>
    </row>
    <row spans="1:3" r="11">
      <c t="s" r="A11" s="4">
        <v>100</v>
      </c>
      <c t="n" r="B11" s="6">
        <v>-564660</v>
      </c>
      <c t="n" r="C11" s="6">
        <v>179</v>
      </c>
    </row>
    <row spans="1:3" r="12">
      <c t="s" r="A12" s="3">
        <v>101</v>
      </c>
    </row>
    <row spans="1:3" r="13">
      <c t="s" r="A13" s="4">
        <v>102</v>
      </c>
      <c t="n" r="B13" s="6">
        <v>33755</v>
      </c>
    </row>
    <row spans="1:3" r="14">
      <c t="s" r="A14" s="4">
        <v>103</v>
      </c>
      <c t="n" r="B14" s="6">
        <v>17194</v>
      </c>
    </row>
    <row spans="1:3" r="15">
      <c t="s" r="A15" s="4">
        <v>104</v>
      </c>
      <c t="n" r="B15" s="6">
        <v>600000</v>
      </c>
    </row>
    <row spans="1:3" r="16">
      <c t="s" r="A16" s="4">
        <v>105</v>
      </c>
      <c t="n" r="B16" s="6">
        <v>616561</v>
      </c>
    </row>
    <row spans="1:3" r="17">
      <c t="s" r="A17" s="4">
        <v>106</v>
      </c>
      <c t="n" r="B17" s="6">
        <v>51901</v>
      </c>
      <c t="n" r="C17" s="6">
        <v>179</v>
      </c>
    </row>
    <row spans="1:3" r="18">
      <c t="s" r="A18" s="4">
        <v>107</v>
      </c>
      <c t="n" r="B18" s="6">
        <v>209</v>
      </c>
      <c t="n" r="C18" s="6">
        <v>30</v>
      </c>
    </row>
    <row spans="1:3" r="19">
      <c t="s" r="A19" s="4">
        <v>108</v>
      </c>
      <c t="n" r="B19" s="6">
        <v>52110</v>
      </c>
      <c t="n" r="C19" s="7">
        <v>209</v>
      </c>
    </row>
    <row spans="1:3" r="20">
      <c t="s" r="A20" s="3">
        <v>109</v>
      </c>
    </row>
    <row spans="1:3" r="21">
      <c t="s" r="A21" s="4">
        <v>110</v>
      </c>
      <c t="n" r="B21" s="7">
        <v>1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11</v>
      </c>
      <c t="s" r="B1" s="2">
        <v>1</v>
      </c>
    </row>
    <row spans="1:2" r="2">
      <c t="s" r="B2" s="2">
        <v>2</v>
      </c>
    </row>
    <row spans="1:2" r="3">
      <c t="s" r="A3" s="3">
        <v>112</v>
      </c>
    </row>
    <row spans="1:2" r="4">
      <c t="s" r="A4" s="4">
        <v>111</v>
      </c>
      <c t="s" r="B4" s="4">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14</v>
      </c>
      <c t="s" r="B1" s="2">
        <v>1</v>
      </c>
    </row>
    <row spans="1:2" r="2">
      <c t="s" r="B2" s="2">
        <v>2</v>
      </c>
    </row>
    <row spans="1:2" r="3">
      <c t="s" r="A3" s="3">
        <v>112</v>
      </c>
    </row>
    <row spans="1:2" r="4">
      <c t="s" r="A4" s="4">
        <v>114</v>
      </c>
      <c t="s" r="B4" s="4">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16</v>
      </c>
      <c t="s" r="B1" s="2">
        <v>1</v>
      </c>
    </row>
    <row spans="1:2" r="2">
      <c t="s" r="B2" s="2">
        <v>2</v>
      </c>
    </row>
    <row spans="1:2" r="3">
      <c t="s" r="A3" s="3">
        <v>112</v>
      </c>
    </row>
    <row spans="1:2" r="4">
      <c t="s" r="A4" s="4">
        <v>116</v>
      </c>
      <c t="s" r="B4" s="4">
        <v>11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Balance Sheets</vt:lpstr>
      <vt:lpstr>Balance Sheets (parenthetical)</vt:lpstr>
      <vt:lpstr>Statements of Operations</vt:lpstr>
      <vt:lpstr>Statements of Stockholders' Equ</vt:lpstr>
      <vt:lpstr>Statements of Cash Flows</vt:lpstr>
      <vt:lpstr>Organization and Description of</vt:lpstr>
      <vt:lpstr>Liquidity and Going Concern Dis</vt:lpstr>
      <vt:lpstr>Summary of Significant Accounti</vt:lpstr>
      <vt:lpstr>Material Agreements Disclosure</vt:lpstr>
      <vt:lpstr>Related Party Transactions Disc</vt:lpstr>
      <vt:lpstr>Notes Payable Related Parties D</vt:lpstr>
      <vt:lpstr>Capital Stock Disclosure</vt:lpstr>
      <vt:lpstr>Commitments and Contingencies D</vt:lpstr>
      <vt:lpstr>Income Taxes Disclosure</vt:lpstr>
      <vt:lpstr>Subsequent Events</vt:lpstr>
      <vt:lpstr>Summary of Significant Accoun17</vt:lpstr>
      <vt:lpstr>Summary of Significant Accoun18</vt:lpstr>
      <vt:lpstr>Summary of Significant Accoun19</vt:lpstr>
      <vt:lpstr>Summary of Significant Accoun20</vt:lpstr>
      <vt:lpstr>Summary of Significant Accoun21</vt:lpstr>
      <vt:lpstr>Summary of Significant Accoun22</vt:lpstr>
      <vt:lpstr>Summary of Significant Accoun23</vt:lpstr>
      <vt:lpstr>Summary of Significant Accoun24</vt:lpstr>
      <vt:lpstr>Summary of Significant Accoun25</vt:lpstr>
      <vt:lpstr>Income Taxes Disclosure_ Schedu</vt:lpstr>
      <vt:lpstr>Income Taxes Disclosure_ Sche27</vt:lpstr>
      <vt:lpstr>Liquidity and Going Concern D28</vt:lpstr>
      <vt:lpstr>Material Agreements Disclosure </vt:lpstr>
      <vt:lpstr>Related Party Transactions Di30</vt:lpstr>
      <vt:lpstr>Notes Payable Related Parties31</vt:lpstr>
      <vt:lpstr>Capital Stock Disclosure (Detai</vt:lpstr>
      <vt:lpstr>Commitments and Contingencies33</vt:lpstr>
      <vt:lpstr>Income Taxes Disclosure_ Sche34</vt:lpstr>
      <vt:lpstr>Income Taxes Disclosure_ Sche35</vt:lpstr>
      <vt:lpstr>Income Taxes Disclosure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14T16:37:24Z</dcterms:created>
  <dcterms:modified xmlns:dcterms="http://purl.org/dc/terms/" xmlns:xsi="http://www.w3.org/2001/XMLSchema-instance" xsi:type="dcterms:W3CDTF">2016-07-14T16:37:24Z</dcterms:modified>
  <dc:title xmlns:dc="http://purl.org/dc/elements/1.1/">Untitled</dc:title>
  <dc:description xmlns:dc="http://purl.org/dc/elements/1.1/"/>
  <dc:subject xmlns:dc="http://purl.org/dc/elements/1.1/"/>
  <cp:keywords/>
  <cp:category/>
</cp:coreProperties>
</file>